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6896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inceton Premium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PPFA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1-888-868-9501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www.PrincetonPremiumFund.com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Class Name Costs of a $10,000 investment Costs paid as a percentage of a $10,000 investment Class A Shares $280 2.75%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280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275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5 Years Since Inception (November 16, 2016) Princeton Premium Fund Without Load 3.67% 5.84% 5.00% With Load - 4.60% 4.21% S&amp;P 500 ® 36.35% 15.98% 15.1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</row>
    <row r="23">
      <c r="A23" s="4" t="inlineStr">
        <is>
          <t>Performance Inception Date</t>
        </is>
      </c>
      <c r="B23" s="4" t="inlineStr">
        <is>
          <t xml:space="preserve"> </t>
        </is>
      </c>
      <c r="C23" s="4" t="inlineStr">
        <is>
          <t>Nov. 16,  2016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>Sep. 30,  2024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375843108</v>
      </c>
      <c r="C26" s="5" t="n">
        <v>375843108</v>
      </c>
    </row>
    <row r="27">
      <c r="A27" s="4" t="inlineStr">
        <is>
          <t>Holdings Count | Holding</t>
        </is>
      </c>
      <c r="B27" s="7" t="n">
        <v>25</v>
      </c>
      <c r="C27" s="7" t="n">
        <v>25</v>
      </c>
    </row>
    <row r="28">
      <c r="A28" s="4" t="inlineStr">
        <is>
          <t>Advisory Fees Paid, Amount</t>
        </is>
      </c>
      <c r="B28" s="5" t="n">
        <v>5723906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375,843,108 Number of Portfolio Holdings 25 Advisory Fee (net of waivers) $5,723,906 Portfolio Turnover 0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Options 0.6% Money Market Funds 10.1% U.S. Government &amp; Agencies 89.3%</t>
        </is>
      </c>
      <c r="C31" s="4" t="inlineStr">
        <is>
          <t xml:space="preserve"> </t>
        </is>
      </c>
    </row>
    <row r="32">
      <c r="A32" s="4" t="inlineStr">
        <is>
          <t>C000168967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Princeton Premium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Class I Shares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PPFIX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  <c r="C37" s="4" t="inlineStr">
        <is>
          <t xml:space="preserve"> </t>
        </is>
      </c>
    </row>
    <row r="38">
      <c r="A38" s="4" t="inlineStr">
        <is>
          <t>Additional Information Phone Number</t>
        </is>
      </c>
      <c r="B38" s="4" t="inlineStr">
        <is>
          <t>1-888-868-9501</t>
        </is>
      </c>
      <c r="C38" s="4" t="inlineStr">
        <is>
          <t xml:space="preserve"> </t>
        </is>
      </c>
    </row>
    <row r="39">
      <c r="A39" s="4" t="inlineStr">
        <is>
          <t>Additional Information Website</t>
        </is>
      </c>
      <c r="B39" s="4" t="inlineStr">
        <is>
          <t>www.PrincetonPremiumFund.com</t>
        </is>
      </c>
      <c r="C39" s="4" t="inlineStr">
        <is>
          <t xml:space="preserve"> </t>
        </is>
      </c>
    </row>
    <row r="40">
      <c r="A40" s="4" t="inlineStr">
        <is>
          <t>Expenses [Text Block]</t>
        </is>
      </c>
      <c r="B40" s="4" t="inlineStr">
        <is>
          <t>What were the Fund’s costs for the last year? (based on a hypothetical $10,000 investment) Class Name Costs of a $10,000 investment Costs paid as a percentage of a $10,000 investment Class I Shares $253 2.48%</t>
        </is>
      </c>
      <c r="C40" s="4" t="inlineStr">
        <is>
          <t xml:space="preserve"> </t>
        </is>
      </c>
    </row>
    <row r="41">
      <c r="A41" s="4" t="inlineStr">
        <is>
          <t>Expenses Paid, Amount</t>
        </is>
      </c>
      <c r="B41" s="5" t="n">
        <v>253</v>
      </c>
      <c r="C41" s="4" t="inlineStr">
        <is>
          <t xml:space="preserve"> </t>
        </is>
      </c>
    </row>
    <row r="42">
      <c r="A42" s="4" t="inlineStr">
        <is>
          <t>Expense Ratio, Percent</t>
        </is>
      </c>
      <c r="B42" s="6" t="n">
        <v>0.0248</v>
      </c>
      <c r="C42" s="4" t="inlineStr">
        <is>
          <t xml:space="preserve"> </t>
        </is>
      </c>
    </row>
    <row r="43">
      <c r="A43" s="4" t="inlineStr">
        <is>
          <t>Performance Past Does Not Indicate Future [Text]</t>
        </is>
      </c>
      <c r="B43" s="4" t="inlineStr">
        <is>
          <t>The Fund's past performance is not a good predictor of how the Fund will perform in the future.</t>
        </is>
      </c>
      <c r="C43" s="4" t="inlineStr">
        <is>
          <t xml:space="preserve"> </t>
        </is>
      </c>
    </row>
    <row r="44">
      <c r="A44" s="4" t="inlineStr">
        <is>
          <t>Average Annual Return [Table Text Block]</t>
        </is>
      </c>
      <c r="B44" s="4" t="inlineStr">
        <is>
          <t>Average Annual Total Returns 1 Year 5 Years Since Inception (November 16, 2016) Princeton Premium Fund 4.03% 6.12% 5.27% S&amp;P 500 ® 36.35% 15.98% 15.1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4" s="4" t="inlineStr">
        <is>
          <t xml:space="preserve"> </t>
        </is>
      </c>
    </row>
    <row r="45">
      <c r="A45" s="4" t="inlineStr">
        <is>
          <t>Performance Inception Date</t>
        </is>
      </c>
      <c r="B45" s="4" t="inlineStr">
        <is>
          <t xml:space="preserve"> </t>
        </is>
      </c>
      <c r="C45" s="4" t="inlineStr">
        <is>
          <t>Nov. 16,  2016</t>
        </is>
      </c>
    </row>
    <row r="46">
      <c r="A46" s="4" t="inlineStr">
        <is>
          <t>No Deduction of Taxes [Text Block]</t>
        </is>
      </c>
      <c r="B46" s="4" t="inlineStr">
        <is>
          <t>The graph and table do not reflect the deduction of taxes that a shareholder would pay on fund distributions or redemption of fund shares.</t>
        </is>
      </c>
      <c r="C46" s="4" t="inlineStr">
        <is>
          <t xml:space="preserve"> </t>
        </is>
      </c>
    </row>
    <row r="47">
      <c r="A47" s="4" t="inlineStr">
        <is>
          <t>Material Change Date</t>
        </is>
      </c>
      <c r="B47" s="4" t="inlineStr">
        <is>
          <t>Sep. 30,  2024</t>
        </is>
      </c>
      <c r="C47" s="4" t="inlineStr">
        <is>
          <t xml:space="preserve"> </t>
        </is>
      </c>
    </row>
    <row r="48">
      <c r="A48" s="4" t="inlineStr">
        <is>
          <t>AssetsNet</t>
        </is>
      </c>
      <c r="B48" s="5" t="n">
        <v>375843108</v>
      </c>
      <c r="C48" s="5" t="n">
        <v>375843108</v>
      </c>
    </row>
    <row r="49">
      <c r="A49" s="4" t="inlineStr">
        <is>
          <t>Holdings Count | Holding</t>
        </is>
      </c>
      <c r="B49" s="7" t="n">
        <v>25</v>
      </c>
      <c r="C49" s="7" t="n">
        <v>25</v>
      </c>
    </row>
    <row r="50">
      <c r="A50" s="4" t="inlineStr">
        <is>
          <t>Advisory Fees Paid, Amount</t>
        </is>
      </c>
      <c r="B50" s="5" t="n">
        <v>5723906</v>
      </c>
      <c r="C50" s="4" t="inlineStr">
        <is>
          <t xml:space="preserve"> </t>
        </is>
      </c>
    </row>
    <row r="51">
      <c r="A51" s="4" t="inlineStr">
        <is>
          <t>InvestmentCompanyPortfolioTurnover</t>
        </is>
      </c>
      <c r="B51" s="8" t="n">
        <v>0</v>
      </c>
      <c r="C51" s="4" t="inlineStr">
        <is>
          <t xml:space="preserve"> </t>
        </is>
      </c>
    </row>
    <row r="52">
      <c r="A52" s="4" t="inlineStr">
        <is>
          <t>Additional Fund Statistics [Text Block]</t>
        </is>
      </c>
      <c r="B52" s="4" t="inlineStr">
        <is>
          <t>Fund Statistics Net Assets $375,843,108 Number of Portfolio Holdings 25 Advisory Fee (net of waivers) $5,723,906 Portfolio Turnover 0%</t>
        </is>
      </c>
      <c r="C52" s="4" t="inlineStr">
        <is>
          <t xml:space="preserve"> </t>
        </is>
      </c>
    </row>
    <row r="53">
      <c r="A53" s="4" t="inlineStr">
        <is>
          <t>Holdings [Text Block]</t>
        </is>
      </c>
      <c r="B53" s="4" t="inlineStr">
        <is>
          <t>Asset Weighting (% of total investments) Value Value Options 0.6% Money Market Funds 10.1% U.S. Government &amp; Agencies 89.3%</t>
        </is>
      </c>
      <c r="C5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17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Nov. 16, 2016</t>
        </is>
      </c>
      <c r="C1" s="2" t="inlineStr">
        <is>
          <t>Sep. 30, 2024</t>
        </is>
      </c>
      <c r="D1" s="2" t="inlineStr">
        <is>
          <t>Sep. 30, 2023</t>
        </is>
      </c>
      <c r="E1" s="2" t="inlineStr">
        <is>
          <t>Sep. 30, 2022</t>
        </is>
      </c>
      <c r="F1" s="2" t="inlineStr">
        <is>
          <t>Sep. 30, 2021</t>
        </is>
      </c>
      <c r="G1" s="2" t="inlineStr">
        <is>
          <t>Sep. 30, 2020</t>
        </is>
      </c>
      <c r="H1" s="2" t="inlineStr">
        <is>
          <t>Sep. 30, 2019</t>
        </is>
      </c>
      <c r="I1" s="2" t="inlineStr">
        <is>
          <t>Sep. 30, 2018</t>
        </is>
      </c>
      <c r="J1" s="2" t="inlineStr">
        <is>
          <t>Sep. 30, 2017</t>
        </is>
      </c>
    </row>
    <row r="2">
      <c r="A2" s="4" t="inlineStr">
        <is>
          <t>C000168965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Princeton Premium Fund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Account Value</t>
        </is>
      </c>
      <c r="B5" s="5" t="n">
        <v>9425</v>
      </c>
      <c r="C5" s="5" t="n">
        <v>13837</v>
      </c>
      <c r="D5" s="5" t="n">
        <v>13347</v>
      </c>
      <c r="E5" s="5" t="n">
        <v>12475</v>
      </c>
      <c r="F5" s="5" t="n">
        <v>12241</v>
      </c>
      <c r="G5" s="5" t="n">
        <v>10432</v>
      </c>
      <c r="H5" s="5" t="n">
        <v>10417</v>
      </c>
      <c r="I5" s="5" t="n">
        <v>10193</v>
      </c>
      <c r="J5" s="5" t="n">
        <v>10160</v>
      </c>
    </row>
    <row r="6">
      <c r="A6" s="4" t="inlineStr">
        <is>
          <t>C0001689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Princeton Premium Fun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0</v>
      </c>
      <c r="C9" s="7" t="n">
        <v>149856</v>
      </c>
      <c r="D9" s="7" t="n">
        <v>144054</v>
      </c>
      <c r="E9" s="7" t="n">
        <v>134447</v>
      </c>
      <c r="F9" s="7" t="n">
        <v>131416</v>
      </c>
      <c r="G9" s="7" t="n">
        <v>111709</v>
      </c>
      <c r="H9" s="7" t="n">
        <v>111342</v>
      </c>
      <c r="I9" s="7" t="n">
        <v>108649</v>
      </c>
      <c r="J9" s="7" t="n">
        <v>108000</v>
      </c>
    </row>
    <row r="10">
      <c r="A10" s="4" t="inlineStr">
        <is>
          <t>S&amp;P 500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7" t="n">
        <v>30379</v>
      </c>
      <c r="D13" s="7" t="n">
        <v>22280</v>
      </c>
      <c r="E13" s="7" t="n">
        <v>18320</v>
      </c>
      <c r="F13" s="7" t="n">
        <v>21673</v>
      </c>
      <c r="G13" s="7" t="n">
        <v>16671</v>
      </c>
      <c r="H13" s="7" t="n">
        <v>14478</v>
      </c>
      <c r="I13" s="7" t="n">
        <v>13887</v>
      </c>
      <c r="J13" s="7" t="n">
        <v>11778</v>
      </c>
    </row>
    <row r="14">
      <c r="A14" s="4" t="inlineStr">
        <is>
          <t>S&amp;P 500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0</v>
      </c>
      <c r="C17" s="5" t="n">
        <v>303793</v>
      </c>
      <c r="D17" s="5" t="n">
        <v>222802</v>
      </c>
      <c r="E17" s="5" t="n">
        <v>183199</v>
      </c>
      <c r="F17" s="5" t="n">
        <v>216732</v>
      </c>
      <c r="G17" s="5" t="n">
        <v>166710</v>
      </c>
      <c r="H17" s="5" t="n">
        <v>144778</v>
      </c>
      <c r="I17" s="5" t="n">
        <v>138871</v>
      </c>
      <c r="J17" s="5" t="n">
        <v>11777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5 Months Ended</t>
        </is>
      </c>
    </row>
    <row r="2">
      <c r="B2" s="2" t="inlineStr">
        <is>
          <t>Nov. 16, 2016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6896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rinceton Premium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>(2.32%)</t>
        </is>
      </c>
      <c r="D6" s="6" t="n">
        <v>0.046</v>
      </c>
      <c r="E6" s="6" t="n">
        <v>0.0421</v>
      </c>
    </row>
    <row r="7">
      <c r="A7" s="4" t="inlineStr">
        <is>
          <t>C0001689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Princeton Premium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Without Sales Load [Member] | C00016896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367</v>
      </c>
      <c r="D12" s="6" t="n">
        <v>0.0584</v>
      </c>
      <c r="E12" s="8" t="n">
        <v>0.05</v>
      </c>
    </row>
    <row r="13">
      <c r="A13" s="4" t="inlineStr">
        <is>
          <t>Without Sales Load [Member] | C00016896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0403</v>
      </c>
      <c r="D15" s="6" t="n">
        <v>0.0612</v>
      </c>
      <c r="E15" s="6" t="n">
        <v>0.0527</v>
      </c>
    </row>
    <row r="16">
      <c r="A16" s="4" t="inlineStr">
        <is>
          <t>S&amp;P 500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6" t="n">
        <v>0.3635</v>
      </c>
      <c r="D19" s="6" t="n">
        <v>0.1598</v>
      </c>
      <c r="E19" s="6" t="n">
        <v>0.1516</v>
      </c>
    </row>
    <row r="20">
      <c r="A20" s="4" t="inlineStr">
        <is>
          <t>S&amp;P 500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3635</v>
      </c>
      <c r="D23" s="6" t="n">
        <v>0.1598</v>
      </c>
      <c r="E23" s="6" t="n">
        <v>0.151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68965 | United States Treasury Bill, 4.8849, 2024-12-1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9</v>
      </c>
    </row>
    <row r="5">
      <c r="A5" s="4" t="inlineStr">
        <is>
          <t>C000168965 | United States Treasury Bill, 5.1413, 2024-10-0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5</v>
      </c>
    </row>
    <row r="8">
      <c r="A8" s="4" t="inlineStr">
        <is>
          <t>C000168965 | United States Treasury Bill, 5.0406, 2024-11-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4</v>
      </c>
    </row>
    <row r="11">
      <c r="A11" s="4" t="inlineStr">
        <is>
          <t>C000168965 | United States Treasury Bill, 5.1225, 2024-10-3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199999999999999</v>
      </c>
    </row>
    <row r="14">
      <c r="A14" s="4" t="inlineStr">
        <is>
          <t>C000168965 | United States Treasury Bill, 5.0236, 2024-11-1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099999999999999</v>
      </c>
    </row>
    <row r="17">
      <c r="A17" s="4" t="inlineStr">
        <is>
          <t>C000168965 | United States Treasury Bill, 5.0267, 2024-11-2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099999999999999</v>
      </c>
    </row>
    <row r="20">
      <c r="A20" s="4" t="inlineStr">
        <is>
          <t>C000168965 | United States Treasury Bill, 4.9328, 2024-12-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099999999999999</v>
      </c>
    </row>
    <row r="23">
      <c r="A23" s="4" t="inlineStr">
        <is>
          <t>C000168965 | United States Treasury Bill, 5.1107, 2024-10-1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900000000000001</v>
      </c>
    </row>
    <row r="26">
      <c r="A26" s="4" t="inlineStr">
        <is>
          <t>C000168965 | United States Treasury Bill, 5.1385, 2024-10-1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6</v>
      </c>
    </row>
    <row r="29">
      <c r="A29" s="4" t="inlineStr">
        <is>
          <t>C000168965 | United States Treasury Bill, 5.0110, 2024-11-2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6</v>
      </c>
    </row>
    <row r="32">
      <c r="A32" s="4" t="inlineStr">
        <is>
          <t>C000168965 | SPXWP5490_20241014_S_FCSIndex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10%)</t>
        </is>
      </c>
    </row>
    <row r="35">
      <c r="A35" s="4" t="inlineStr">
        <is>
          <t>C000168965 | 262006208Money Marke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5</v>
      </c>
    </row>
    <row r="38">
      <c r="A38" s="4" t="inlineStr">
        <is>
          <t>C000168965 | 912797KV8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845</v>
      </c>
    </row>
    <row r="41">
      <c r="A41" s="4" t="inlineStr">
        <is>
          <t>C000168965 | Op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6</v>
      </c>
    </row>
    <row r="44">
      <c r="A44" s="4" t="inlineStr">
        <is>
          <t>C000168965 | 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1</v>
      </c>
    </row>
    <row r="47">
      <c r="A47" s="4" t="inlineStr">
        <is>
          <t>C000168965 | U.S. Government &amp; Agenc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893</v>
      </c>
    </row>
    <row r="50">
      <c r="A50" s="4" t="inlineStr">
        <is>
          <t>C000168967 | United States Treasury Bill, 4.8849, 2024-12-12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9</v>
      </c>
    </row>
    <row r="53">
      <c r="A53" s="4" t="inlineStr">
        <is>
          <t>C000168967 | United States Treasury Bill, 5.1413, 2024-10-03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5</v>
      </c>
    </row>
    <row r="56">
      <c r="A56" s="4" t="inlineStr">
        <is>
          <t>C000168967 | United States Treasury Bill, 5.0406, 2024-11-07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4</v>
      </c>
    </row>
    <row r="59">
      <c r="A59" s="4" t="inlineStr">
        <is>
          <t>C000168967 | United States Treasury Bill, 5.1225, 2024-10-31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199999999999999</v>
      </c>
    </row>
    <row r="62">
      <c r="A62" s="4" t="inlineStr">
        <is>
          <t>C000168967 | United States Treasury Bill, 5.0236, 2024-11-1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099999999999999</v>
      </c>
    </row>
    <row r="65">
      <c r="A65" s="4" t="inlineStr">
        <is>
          <t>C000168967 | United States Treasury Bill, 5.0267, 2024-11-2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099999999999999</v>
      </c>
    </row>
    <row r="68">
      <c r="A68" s="4" t="inlineStr">
        <is>
          <t>C000168967 | United States Treasury Bill, 4.9328, 2024-12-05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099999999999999</v>
      </c>
    </row>
    <row r="71">
      <c r="A71" s="4" t="inlineStr">
        <is>
          <t>C000168967 | United States Treasury Bill, 5.1107, 2024-10-1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900000000000001</v>
      </c>
    </row>
    <row r="74">
      <c r="A74" s="4" t="inlineStr">
        <is>
          <t>C000168967 | United States Treasury Bill, 5.1385, 2024-10-1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6</v>
      </c>
    </row>
    <row r="77">
      <c r="A77" s="4" t="inlineStr">
        <is>
          <t>C000168967 | United States Treasury Bill, 5.0110, 2024-11-2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6</v>
      </c>
    </row>
    <row r="80">
      <c r="A80" s="4" t="inlineStr">
        <is>
          <t>C000168967 | SPXWP5490_20241014_S_FCSIndex Op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(0.10%)</t>
        </is>
      </c>
    </row>
    <row r="83">
      <c r="A83" s="4" t="inlineStr">
        <is>
          <t>C000168967 | 262006208Money Marke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5</v>
      </c>
    </row>
    <row r="86">
      <c r="A86" s="4" t="inlineStr">
        <is>
          <t>C000168967 | 912797KV8U.S. Treasury Obligatio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845</v>
      </c>
    </row>
    <row r="89">
      <c r="A89" s="4" t="inlineStr">
        <is>
          <t>C000168967 | Op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6</v>
      </c>
    </row>
    <row r="92">
      <c r="A92" s="4" t="inlineStr">
        <is>
          <t>C000168967 | 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1</v>
      </c>
    </row>
    <row r="95">
      <c r="A95" s="4" t="inlineStr">
        <is>
          <t>C000168967 | U.S. Government &amp; Agenc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8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9:48:35Z</dcterms:created>
  <dcterms:modified xmlns:dcterms="http://purl.org/dc/terms/" xmlns:xsi="http://www.w3.org/2001/XMLSchema-instance" xsi:type="dcterms:W3CDTF">2024-12-09T19:48:35Z</dcterms:modified>
</cp:coreProperties>
</file>